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47">
  <si>
    <t>Document and Entity Information</t>
  </si>
  <si>
    <t>Aug. 29, 2019</t>
  </si>
  <si>
    <t>Risk/Return:</t>
  </si>
  <si>
    <t>Registrant Name</t>
  </si>
  <si>
    <t>DELAWARE VIP TRUST</t>
  </si>
  <si>
    <t>Document Type</t>
  </si>
  <si>
    <t>497</t>
  </si>
  <si>
    <t>Document Period End Date</t>
  </si>
  <si>
    <t>Dec. 31,
		2018</t>
  </si>
  <si>
    <t>Central Index Key</t>
  </si>
  <si>
    <t>0000814230</t>
  </si>
  <si>
    <t>Amendment Flag</t>
  </si>
  <si>
    <t>false</t>
  </si>
  <si>
    <t>Document Creation Date</t>
  </si>
  <si>
    <t>Aug. 29,
		2019</t>
  </si>
  <si>
    <t>Document Effective Date</t>
  </si>
  <si>
    <t>Prospectus Date</t>
  </si>
  <si>
    <t>Apr. 30,
		2019</t>
  </si>
  <si>
    <t>Entity Inv Company Type</t>
  </si>
  <si>
    <t>N-1A</t>
  </si>
  <si>
    <t>DELAWARE VIP SMID CAP CORE SERIES | STANDARD CLASS</t>
  </si>
  <si>
    <t>DELAWARE VIP ® Delaware VIP Smid Cap Core Series (the “Series”) Supplement to the current Series’ Standard
Class and Service Class Statutory Prospectuses (the “Prospectus”) and Statement of Additional Information (the
“SAI”) The Board of Trustees (“Trustees”
or “Board”) of Delaware VIP Trust (the “Trust”) approved the appointment of Macquarie Investment Management
Global Limited (“MIMGL”) and Macquarie Funds Management Hong Kong Limited (“MFMHKL”) to serve as sub-advisors
and provide certain sub-advisory services to the Series from time to time at the discretion of Delaware Management Company (the
“Manager”). In connection therewith, the following replaces
the information in the section of the Series’ Prospectus entitled “Series summary — What are the Series’
principal investment strategies?”: The Series invests primarily in stocks of small-and
mid-capitalization companies that its investment manager, Delaware Management Company (Manager), believes have a combination of
attractive valuations, growth prospects, and strong cash flows. Under normal circumstances, the Series invests at least 80% of
its net assets, plus the amount of any borrowings for investment purposes, in equity securities of small-and mid-capitalization
companies (80% policy). For purposes of this Series, small-capitalization companies are those whose market capitalization is within
the range of the Russell 2000 ® ® The Series employs bottom-up (stock-by-stock)
security selection utilizing quantitative screens, fundamental research, and risk control to evaluate stocks based on both growth
and value characteristics. The Manager typically uses a quantitative screen that ranks the attractiveness of an investment based
on a combination of valuation measures, earnings expectations, cash flow, and balance-sheet quality. In further evaluating the
attractiveness of an investment, the Manager considers factors such as business conditions in the company’s industry and
its competitive position in that industry. The Manager conducts fundamental research on certain investments, which often includes
reviewing US Securities and Exchange Commission (SEC) filings, examining financial statements, and meeting with top-level company
executives. When constructing the portfolio, the Manager applies controls to ensure the portfolio has acceptable risk characteristics.
These characteristics include, but are not limited to, size, valuation, growth, yield, and earnings consistency. The risk characteristics
are then compared to the benchmark index as a way to monitor whether they are in-line with the tolerance range established by the
Manager for each characteristic. The Manager may permit its affiliates, Macquarie
Investment Management Global Limited (MIMGL) and Macquarie Funds Management Hong Kong Limited, to execute Series security trades
on behalf of the Manager. The Manager may also seek quantitative support from MIMGL. The Series’ 80% policy is nonfundamental
and may be changed without shareholder approval. Series shareholders would be given at least 60 days’ notice prior to any
such change. The following information is added into the
section of the Series’ Prospectus entitled “Series summary — Who manages the Series?”: Sub-advisors Macquarie Investment Management Global Limited Macquarie Funds Management Hong Kong Limited The following replaces the information
in the section of the Series’ Prospectus entitled "How we manage the Series — Our principal investment strategies”: The Manager researches individual companies
and analyzes economic and market conditions, seeking to identify the securities or market sectors that it believes are the best
investments for the Series. The following are descriptions of how the portfolio management team pursues the Series’ investment
objective. The Manager strives to identify stocks of
small- and mid-capitalization companies that it believes offer above-average opportunities for long-term price appreciation based
on: (1) attractive valuations, (2) growth prospects, and (3) strong cash flow. The Series employs bottom-up (stock-by-stock)
security selection utilizing quantitative screens, fundamental research, and risk control to evaluate stocks based on both growth
and value characteristics. The Manager typically uses a quantitative screen that ranks the attractiveness of an investment based
on a combination of valuation measures, earnings expectations, cash flow, and balance-sheet quality. In further evaluating the
attractiveness of an investment, the Manager considers factors such as business conditions in the company’s industry and
its competitive position in that industry. The Manager conducts fundamental research on certain investments, which often includes
reviewing US Securities and Exchange Commission (SEC) filings, examining financial statements, and meeting with top-level company
executives. When constructing the portfolio, the Manager applies controls to ensure the portfolio has acceptable risk characteristics.
These characteristics include, but are not limited to, size, valuation, growth, yield, and earnings consistency. This risk profile
is then compared to the benchmark index to ensure the portfolio does not have any unintended risk exposure. The Manager may permit its affiliates, Macquarie
Investment Management Global Limited (MIMGL) and Macquarie Funds Management Hong Kong Limited, to execute Series security trades
on behalf of the Manager. The Manager may also seek quantitative support from MIMGL. Under normal market conditions, at least
80% of the Series’ net assets, plus the amount of any borrowings for investment purposes, will be invested in equity securities
of small- to mid-sized companies. The Series’ investment objective is
nonfundamental. This means that the Series’ Board of Trustees (Board) may change the objective without obtaining shareholder
approval. If the objective were changed, the Series would notify shareholders at least 60 days before the change became effective. The following information is added after
the section of the Series’ Prospectus entitled “Who manages the Series — Investment manager”: Sub-advisors Macquarie Investment Management Global Limited
(MIMGL), is located at 50 Martin Place, Sydney, Australia. MIMGL is an affiliate of the Manager and a part of Macquarie Investment
Management (MIM). MIM is the marketing name for certain companies comprising the asset management division of Macquarie Group Limited.
As of March 31, 2019, MIM managed more than $246.4 billion in assets for institutional and individual clients. As of March 31,
2019, MIMGL managed more than $123.17 million in assets for institutional and individual clients. Although the Manager has principal
responsibility for the Manager’s portion of the Series, the Manager may seek quantitative support from MIMGL and the Manager
may also permit MIMGL to execute Series security trades on behalf of the Manager. Macquarie Funds Management Hong Kong Limited
(MFMHKL), located at Level 18, One International Finance Centre, One Harbour View Street, Central, Hong Kong. MFMHKL is an affiliate
of the Manager and a part of MIM. Although the Manager has principal responsibility for the Manager’s portion of the Series,
the Manager may permit MFMHKL to execute Series security trades on behalf of the Manager. The following information is added after
the section of the SAI entitled “Investment Manager and Other Service Providers — Investment Manager”: Sub-Advisors The
Manager has also entered into Sub-Advisory Agreements on behalf of the Series with Macquarie Investment Management Global Limited and
Macquarie Funds Management Hong Kong Limited, each of which is an affiliate of the Manager (“Affiliated Sub-Advisor”).
Pursuant to the terms of the relevant Sub-Advisory Agreement, the investment sub-advisory fee is paid by the Manager to each Affiliated
Sub-advisor based on the extent to which an Affiliated Sub-Advisor provides services to the Series. Because everyone's tax situation is unique,
you should consult your tax professional about federal, state, local, or foreign tax consequences before making an investment in
the Series. Delaware Management Company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Series is governed by US laws and regulations. Please keep this Supplement for future
reference. This Supplement is dated August 29, 2019.</t>
  </si>
  <si>
    <t>What are the Series’ principal investment strategies?</t>
  </si>
  <si>
    <t>The Series invests primarily in stocks of small-and
mid-capitalization companies that its investment manager, Delaware Management Company (Manager), believes have a combination of
attractive valuations, growth prospects, and strong cash flows. Under normal circumstances, the Series invests at least 80% of
its net assets, plus the amount of any borrowings for investment purposes, in equity securities of small-and mid-capitalization
companies (80% policy). For purposes of this Series, small-capitalization companies are those whose market capitalization is within
the range of the Russell 2000 ® ® The Series employs bottom-up (stock-by-stock)
security selection utilizing quantitative screens, fundamental research, and risk control to evaluate stocks based on both growth
and value characteristics. The Manager typically uses a quantitative screen that ranks the attractiveness of an investment based
on a combination of valuation measures, earnings expectations, cash flow, and balance-sheet quality. In further evaluating the
attractiveness of an investment, the Manager considers factors such as business conditions in the company’s industry and
its competitive position in that industry. The Manager conducts fundamental research on certain investments, which often includes
reviewing US Securities and Exchange Commission (SEC) filings, examining financial statements, and meeting with top-level company
executives. When constructing the portfolio, the Manager applies controls to ensure the portfolio has acceptable risk characteristics.
These characteristics include, but are not limited to, size, valuation, growth, yield, and earnings consistency. The risk characteristics
are then compared to the benchmark index as a way to monitor whether they are in-line with the tolerance range established by the
Manager for each characteristic. The Manager may permit its affiliates, Macquarie
Investment Management Global Limited (MIMGL) and Macquarie Funds Management Hong Kong Limited, to execute Series security trades
on behalf of the Manager. The Manager may also seek quantitative support from MIMGL. The Series’ 80% policy is nonfundamental
and may be changed without shareholder approval. Series shareholders would be given at least 60 days’ notice prior to any
such change.</t>
  </si>
  <si>
    <t>DELAWARE VIP SMID CAP CORE SERIES | SERVICE CLASS</t>
  </si>
  <si>
    <t>Label</t>
  </si>
  <si>
    <t>Element</t>
  </si>
  <si>
    <t>Value</t>
  </si>
  <si>
    <t>dvt_RiskReturn1Abstract</t>
  </si>
  <si>
    <t>dei_DocumentType</t>
  </si>
  <si>
    <t>dei_DocumentPeriodEndDate</t>
  </si>
  <si>
    <t>dei_EntityRegistrantName</t>
  </si>
  <si>
    <t>dei_EntityCentralIndexKey</t>
  </si>
  <si>
    <t>dei_EntityInvCompanyType</t>
  </si>
  <si>
    <t>dei_AmendmentFlag</t>
  </si>
  <si>
    <t>dei_DocumentCreationDate</t>
  </si>
  <si>
    <t>dei_DocumentEffectiveDate</t>
  </si>
  <si>
    <t>rr_ProspectusDate</t>
  </si>
  <si>
    <t>Supplement to Prospectus</t>
  </si>
  <si>
    <t>rr_SupplementToProspectusTextBlock</t>
  </si>
  <si>
    <t>Strategy</t>
  </si>
  <si>
    <t>rr_StrategyHeading</t>
  </si>
  <si>
    <t>Strategy Narrative</t>
  </si>
  <si>
    <t>rr_StrategyNarrativeTextBlock</t>
  </si>
  <si>
    <t>Strategy Portfolio Concentration</t>
  </si>
  <si>
    <t>rr_StrategyPortfolioConcentration</t>
  </si>
  <si>
    <t>Under normal circumstances, the Series invests at least 80% of its net assets, plus the amount of any borrowings for investment purposes, in equity securities of small-and mid-capitalization companies (80% policy).</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19"/>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4</v>
      </c>
    </row>
    <row r="10" spans="1:2">
      <c r="A10" s="4" t="s">
        <v>16</v>
      </c>
      <c r="B10" s="4" t="s">
        <v>17</v>
      </c>
    </row>
    <row r="11" spans="1:2">
      <c r="A11" s="4" t="s">
        <v>18</v>
      </c>
      <c r="B11"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9"/>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1</v>
      </c>
    </row>
    <row r="4" spans="1:1">
      <c r="A4" s="4" t="s">
        <v>22</v>
      </c>
    </row>
    <row r="5" spans="1:1">
      <c r="A5" s="4" t="s">
        <v>23</v>
      </c>
    </row>
    <row r="6" spans="1:1">
      <c r="A6" s="4" t="s">
        <v>24</v>
      </c>
    </row>
    <row r="7" spans="1:1">
      <c r="A7" s="4" t="s">
        <v>21</v>
      </c>
    </row>
    <row r="8" spans="1:1">
      <c r="A8" s="4" t="s">
        <v>22</v>
      </c>
    </row>
    <row r="9" spans="1:1">
      <c r="A9" s="4" t="s">
        <v>2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1"/>
    <col customWidth="1" max="2" min="2" width="35"/>
    <col customWidth="1" max="3" min="3" width="80"/>
  </cols>
  <sheetData>
    <row r="1" spans="1:3">
      <c r="A1" s="1" t="s">
        <v>25</v>
      </c>
      <c r="B1" s="1" t="s">
        <v>26</v>
      </c>
      <c r="C1" s="2" t="s">
        <v>27</v>
      </c>
    </row>
    <row r="2" spans="1:3">
      <c r="A2" s="3" t="s">
        <v>2</v>
      </c>
      <c r="B2" s="4" t="s">
        <v>28</v>
      </c>
    </row>
    <row r="3" spans="1:3">
      <c r="A3" s="4" t="s">
        <v>5</v>
      </c>
      <c r="B3" s="4" t="s">
        <v>29</v>
      </c>
      <c r="C3" s="4" t="s">
        <v>6</v>
      </c>
    </row>
    <row r="4" spans="1:3">
      <c r="A4" s="4" t="s">
        <v>7</v>
      </c>
      <c r="B4" s="4" t="s">
        <v>30</v>
      </c>
      <c r="C4" s="4" t="s">
        <v>8</v>
      </c>
    </row>
    <row r="5" spans="1:3">
      <c r="A5" s="4" t="s">
        <v>3</v>
      </c>
      <c r="B5" s="4" t="s">
        <v>31</v>
      </c>
      <c r="C5" s="4" t="s">
        <v>4</v>
      </c>
    </row>
    <row r="6" spans="1:3">
      <c r="A6" s="4" t="s">
        <v>9</v>
      </c>
      <c r="B6" s="4" t="s">
        <v>32</v>
      </c>
      <c r="C6" s="4" t="s">
        <v>10</v>
      </c>
    </row>
    <row r="7" spans="1:3">
      <c r="A7" s="4" t="s">
        <v>18</v>
      </c>
      <c r="B7" s="4" t="s">
        <v>33</v>
      </c>
      <c r="C7" s="4" t="s">
        <v>19</v>
      </c>
    </row>
    <row r="8" spans="1:3">
      <c r="A8" s="4" t="s">
        <v>11</v>
      </c>
      <c r="B8" s="4" t="s">
        <v>34</v>
      </c>
      <c r="C8" s="4" t="s">
        <v>12</v>
      </c>
    </row>
    <row r="9" spans="1:3">
      <c r="A9" s="4" t="s">
        <v>13</v>
      </c>
      <c r="B9" s="4" t="s">
        <v>35</v>
      </c>
      <c r="C9" s="4" t="s">
        <v>14</v>
      </c>
    </row>
    <row r="10" spans="1:3">
      <c r="A10" s="4" t="s">
        <v>15</v>
      </c>
      <c r="B10" s="4" t="s">
        <v>36</v>
      </c>
      <c r="C10" s="4" t="s">
        <v>14</v>
      </c>
    </row>
    <row r="11" spans="1:3">
      <c r="A11" s="4" t="s">
        <v>16</v>
      </c>
      <c r="B11" s="4" t="s">
        <v>37</v>
      </c>
      <c r="C11" s="4" t="s">
        <v>17</v>
      </c>
    </row>
    <row r="12" spans="1:3">
      <c r="A12" s="4" t="s">
        <v>20</v>
      </c>
    </row>
    <row r="13" spans="1:3">
      <c r="A13" s="3" t="s">
        <v>2</v>
      </c>
      <c r="B13" s="4" t="s">
        <v>28</v>
      </c>
    </row>
    <row r="14" spans="1:3">
      <c r="A14" s="4" t="s">
        <v>38</v>
      </c>
      <c r="B14" s="4" t="s">
        <v>39</v>
      </c>
      <c r="C14" s="4" t="s">
        <v>21</v>
      </c>
    </row>
    <row r="15" spans="1:3">
      <c r="A15" s="4" t="s">
        <v>40</v>
      </c>
      <c r="B15" s="4" t="s">
        <v>41</v>
      </c>
      <c r="C15" s="4" t="s">
        <v>22</v>
      </c>
    </row>
    <row r="16" spans="1:3">
      <c r="A16" s="4" t="s">
        <v>42</v>
      </c>
      <c r="B16" s="4" t="s">
        <v>43</v>
      </c>
      <c r="C16" s="4" t="s">
        <v>23</v>
      </c>
    </row>
    <row r="17" spans="1:3">
      <c r="A17" s="4" t="s">
        <v>44</v>
      </c>
      <c r="B17" s="4" t="s">
        <v>45</v>
      </c>
      <c r="C17" s="4" t="s">
        <v>46</v>
      </c>
    </row>
    <row r="18" spans="1:3">
      <c r="A18" s="4" t="s">
        <v>24</v>
      </c>
    </row>
    <row r="19" spans="1:3">
      <c r="A19" s="3" t="s">
        <v>2</v>
      </c>
      <c r="B19" s="4" t="s">
        <v>28</v>
      </c>
    </row>
    <row r="20" spans="1:3">
      <c r="A20" s="4" t="s">
        <v>38</v>
      </c>
      <c r="B20" s="4" t="s">
        <v>39</v>
      </c>
      <c r="C20" s="4" t="s">
        <v>21</v>
      </c>
    </row>
    <row r="21" spans="1:3">
      <c r="A21" s="4" t="s">
        <v>40</v>
      </c>
      <c r="B21" s="4" t="s">
        <v>41</v>
      </c>
      <c r="C21" s="4" t="s">
        <v>22</v>
      </c>
    </row>
    <row r="22" spans="1:3">
      <c r="A22" s="4" t="s">
        <v>42</v>
      </c>
      <c r="B22" s="4" t="s">
        <v>43</v>
      </c>
      <c r="C22" s="4" t="s">
        <v>23</v>
      </c>
    </row>
    <row r="23" spans="1:3">
      <c r="A23" s="4" t="s">
        <v>44</v>
      </c>
      <c r="B23" s="4" t="s">
        <v>45</v>
      </c>
      <c r="C23" s="4" t="s">
        <v>4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3T16:18:00Z</dcterms:created>
  <dcterms:modified xmlns:dcterms="http://purl.org/dc/terms/" xmlns:xsi="http://www.w3.org/2001/XMLSchema-instance" xsi:type="dcterms:W3CDTF">2019-09-13T16:18:00Z</dcterms:modified>
</cp:coreProperties>
</file>